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OBERT HALF INTERNATIONAL INC.</t>
        </is>
      </c>
    </row>
    <row r="7">
      <c r="A7" s="4" t="inlineStr">
        <is>
          <t>Entity Central Index Key</t>
        </is>
      </c>
      <c r="B7" s="4" t="inlineStr">
        <is>
          <t>0000315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reports the compensation of our Principal
Executive Officer (“PEO”) 1 1
​
​ ​
​ ​
​ ​
Value of Initial Fixed $100 Investment Based on: ​ ​
​ ​
​
​
Year ​ ​
Summary Comp Table (SCT) - PEO ​ ​
Compensation Actually Paid (CAP) – PEO (2) ​ ​
Average SCT Non-PEOs ​ ​
Avg CAP - Non-PEOs (3) ​ ​
Total Shareholder Return ​ ​
Peer Group Shareholder Return (4) ​ ​
Net Income (in thousands) ​ ​
Revenue (in thousands) (5) ​
​
2022 ​ ​
$9,391,554 ​ ​
$ (945,769) ​ ​
$4,226,824 ​ ​
$ (594,670) ​ ​
$124.11 ​ ​
$ 110.84 ​ ​
$657,919 ​ ​
$7,238,142 ​
​
2021 ​ ​
$8,971,474 ​ ​
$31,454,099 ​ ​
$4,029,518 ​ ​
$15,993,523 ​ ​
$183.81 ​ ​
$146.45 ​ ​
$598,626 ​ ​
$6,461,444 ​
​
2020 ​ ​
$6,595,507 ​ ​
$ 7,439,020 ​ ​
$3,458,542 ​ ​
$ 3,620,347 ​ ​
$101.36 ​ ​
$ 98.25 ​ ​
$306,276 ​ ​
$5,109,000 ​
(1)
During 2020-2022, Mr. M. Keith Waddell was our CEO. During 2020-2022, the Company’s non-PEO NEOs consisted of Mr. Michael C. Buckley, Paul F. Gentzkow, Robert W. Glass, and Harold M. Messmer.
(2)
The SEC rules require that certain adjustments be made to the Summary Compensation Table totals to determine CAP, as reported in
the Pay Versus Performance table above. The applicable adjustments that were made to determine CAP for the PEO are summarized in the following table:
​
Year ​ ​
Summary Comp Table ​ ​
Subtract: Stock Awards in Summary Comp Table ​ ​
Add fair value of all awards granted during the fiscal year that are outstanding and unvested ​ ​
Add the change in fair value of any awards granted in any prior fiscal year that are outstanding and unvested ​ ​
Add the fair value of awards that are granted and vest in the same year ​ ​
Add the change in fair value of any awards granted in any prior fiscal year that vested ​ ​
Subtract the fair value of any awards granted in any prior fiscal year that fail to meet the applicable vesting conditions ​ ​
Add any dividends or other earnings paid on awards that are not otherwise included in the total compensation for the covered fiscal year ​ ​
Compensation Actually Paid (CAP) ​
​
2022 ​ ​
$9,391,554 ​ ​
$(5,304,563) ​ ​
$ 4,509,735 ​ ​
$ (9,246,281) ​ ​
​$0 ​ ​
$ (296,214) ​ ​
​$0 ​ ​
​$0 ​ ​
$ (945,769) ​
​
2021 ​ ​
$8,971,474 ​ ​
$(5,202,987) ​ ​
$12,062,350 ​ ​
$14,239,450 ​ ​
​$0 ​ ​
$ 1,383,812 ​ ​
​$0 ​ ​
​$0 ​ ​
$31,454,099 ​
​
2020 ​ ​
$6,595,507 ​ ​
$(4,575,965) ​ ​
$ 7,360,830 ​ ​
$ 458,750 ​ ​
​$0 ​ ​
$(2,400,102) ​ ​
​$0 ​ ​
​$0 ​ ​
$ 7,439,020 ​
(3)
The SEC rules require that certain adjustments be made to the Summary Compensation Table totals to determine CAP, as reported in
the Pay Versus Performance table above. The applicable adjustments that were made to determine CAP for the non-PEO NEOs is summarized in the following table:
​
Year ​ ​
Summary Comp Table ​ ​
Subtract: Stock Awards in Summary Comp Table ​ ​
Add fair value of all awards granted during the fiscal year that are outstanding and unvested ​ ​
Add the change in fair value of any awards granted in any prior fiscal year that are outstanding and unvested ​ ​
Add the fair value of awards that are granted and vest in the same year ​ ​
Add the change in fair value of any awards granted in any prior fiscal year that vested ​ ​
Subtract the fair value of any awards granted in any prior fiscal year that fail to meet the applicable vesting conditions ​ ​
Add any dividends or other earnings paid on awards that are not otherwise included in the total compensation for the covered fiscal year ​ ​
Compensation Actually Paid (CAP) ​
​
2022 ​ ​
$4,226,824 ​ ​
$(2,185,148) ​ ​
$1,857,728 ​ ​
$(4,301,705) ​ ​
​$0 ​ ​
$ (192,369) ​ ​
​$0 ​ ​
​$0 ​ ​
$ (594,670) ​
​
2021 ​ ​
$4,029,518 ​ ​
$(2,143,374) ​ ​
$4,969,092 ​ ​
$ 8,239,605 ​ ​
​$0 ​ ​
$ 898,682 ​ ​
​$0 ​ ​
​$0 ​ ​
$15,993,523 ​
​
2020 ​ ​
$3,458,542 ​ ​
$(2,337,509) ​ ​
$3,760,082 ​ ​
$ 297,925 ​ ​
​$0 ​ ​
$(1,558,693) ​ ​
​$0 ​ ​
​$0 ​ ​
$ 3,620,347 ​
(4)
The peer group used for calculating Peer Group Total Shareholder Return consists of the following corporations providing
temporary or permanent employment services: Kelly Services, Inc.; Kforce, Inc.; ManpowerGroup; and Resources Connection Inc. This is the same group of companies used to prepare the Stock Performance Graph disclosed in the Company’s Annual
Report on Form 10-K.
(5)
The Company has identified revenue as the company-selected measure for the pay versus performance disclosure, as it represents
the most important performance measure not otherwise required to be disclosed in the table, which includes net income, that the Company uses to link compensation actually paid to the Company’s NEOs to Company performance for the most
recently completed fiscal year.</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During 2020-2022, Mr. M. Keith Waddell was our CEO. During 2020-2022, the Company’s non-PEO NEOs consisted of Mr. Michael C. Buckley, Paul F. Gentzkow, Robert W. Glass, and Harold M. Messmer. </t>
        </is>
      </c>
      <c r="C6" s="4" t="inlineStr">
        <is>
          <t xml:space="preserve"> </t>
        </is>
      </c>
      <c r="D6" s="4" t="inlineStr">
        <is>
          <t xml:space="preserve"> </t>
        </is>
      </c>
    </row>
    <row r="7">
      <c r="A7" s="4" t="inlineStr">
        <is>
          <t>Peer Group Issuers, Footnote [Text Block]</t>
        </is>
      </c>
      <c r="B7" s="4" t="inlineStr">
        <is>
          <t>(4)
The peer group used for calculating Peer Group Total Shareholder Return consists of the following corporations providing
temporary or permanent employment services: Kelly Services, Inc.; Kforce, Inc.; ManpowerGroup; and Resources Connection Inc. This is the same group of companies used to prepare the Stock Performance Graph disclosed in the Company’s Annual
Report on Form 10-K.</t>
        </is>
      </c>
      <c r="C7" s="4" t="inlineStr">
        <is>
          <t xml:space="preserve"> </t>
        </is>
      </c>
      <c r="D7" s="4" t="inlineStr">
        <is>
          <t xml:space="preserve"> </t>
        </is>
      </c>
    </row>
    <row r="8">
      <c r="A8" s="4" t="inlineStr">
        <is>
          <t>PEO Total Compensation Amount</t>
        </is>
      </c>
      <c r="B8" s="5" t="n">
        <v>9391554</v>
      </c>
      <c r="C8" s="5" t="n">
        <v>8971474</v>
      </c>
      <c r="D8" s="5" t="n">
        <v>6595507</v>
      </c>
    </row>
    <row r="9">
      <c r="A9" s="4" t="inlineStr">
        <is>
          <t>PEO Actually Paid Compensation Amount</t>
        </is>
      </c>
      <c r="B9" s="5" t="n">
        <v>-945769</v>
      </c>
      <c r="C9" s="6" t="n">
        <v>31454099</v>
      </c>
      <c r="D9" s="6" t="n">
        <v>7439020</v>
      </c>
    </row>
    <row r="10">
      <c r="A10" s="4" t="inlineStr">
        <is>
          <t>Adjustment To PEO Compensation, Footnote [Text Block]</t>
        </is>
      </c>
      <c r="B10" s="4" t="inlineStr">
        <is>
          <t>(2)
The SEC rules require that certain adjustments be made to the Summary Compensation Table totals to determine CAP, as reported in
the Pay Versus Performance table above. The applicable adjustments that were made to determine CAP for the PEO are summarized in the following table:
​
Year ​ ​
Summary Comp Table ​ ​
Subtract: Stock Awards in Summary Comp Table ​ ​
Add fair value of all awards granted during the fiscal year that are outstanding and unvested ​ ​
Add the change in fair value of any awards granted in any prior fiscal year that are outstanding and unvested ​ ​
Add the fair value of awards that are granted and vest in the same year ​ ​
Add the change in fair value of any awards granted in any prior fiscal year that vested ​ ​
Subtract the fair value of any awards granted in any prior fiscal year that fail to meet the applicable vesting conditions ​ ​
Add any dividends or other earnings paid on awards that are not otherwise included in the total compensation for the covered fiscal year ​ ​
Compensation Actually Paid (CAP) ​
​
2022 ​ ​
$9,391,554 ​ ​
$(5,304,563) ​ ​
$ 4,509,735 ​ ​
$ (9,246,281) ​ ​
​$0 ​ ​
$ (296,214) ​ ​
​$0 ​ ​
​$0 ​ ​
$ (945,769) ​
​
2021 ​ ​
$8,971,474 ​ ​
$(5,202,987) ​ ​
$12,062,350 ​ ​
$14,239,450 ​ ​
​$0 ​ ​
$ 1,383,812 ​ ​
​$0 ​ ​
​$0 ​ ​
$31,454,099 ​
​
2020 ​ ​
$6,595,507 ​ ​
$(4,575,965) ​ ​
$ 7,360,830 ​ ​
$ 458,750 ​ ​
​$0 ​ ​
$(2,400,102) ​ ​
​$0 ​ ​
​$0 ​ ​
$ 7,439,020 ​</t>
        </is>
      </c>
      <c r="C10" s="4" t="inlineStr">
        <is>
          <t xml:space="preserve"> </t>
        </is>
      </c>
      <c r="D10" s="4" t="inlineStr">
        <is>
          <t xml:space="preserve"> </t>
        </is>
      </c>
    </row>
    <row r="11">
      <c r="A11" s="4" t="inlineStr">
        <is>
          <t>Non-PEO NEO Average Total Compensation Amount</t>
        </is>
      </c>
      <c r="B11" s="5" t="n">
        <v>4226824</v>
      </c>
      <c r="C11" s="6" t="n">
        <v>4029518</v>
      </c>
      <c r="D11" s="6" t="n">
        <v>3458542</v>
      </c>
    </row>
    <row r="12">
      <c r="A12" s="4" t="inlineStr">
        <is>
          <t>Non-PEO NEO Average Compensation Actually Paid Amount</t>
        </is>
      </c>
      <c r="B12" s="5" t="n">
        <v>-594670</v>
      </c>
      <c r="C12" s="6" t="n">
        <v>15993523</v>
      </c>
      <c r="D12" s="6" t="n">
        <v>3620347</v>
      </c>
    </row>
    <row r="13">
      <c r="A13" s="4" t="inlineStr">
        <is>
          <t>Adjustment to Non-PEO NEO Compensation Footnote [Text Block]</t>
        </is>
      </c>
      <c r="B13" s="4" t="inlineStr">
        <is>
          <t>(3)
The SEC rules require that certain adjustments be made to the Summary Compensation Table totals to determine CAP, as reported in
the Pay Versus Performance table above. The applicable adjustments that were made to determine CAP for the non-PEO NEOs is summarized in the following table:
​
Year ​ ​
Summary Comp Table ​ ​
Subtract: Stock Awards in Summary Comp Table ​ ​
Add fair value of all awards granted during the fiscal year that are outstanding and unvested ​ ​
Add the change in fair value of any awards granted in any prior fiscal year that are outstanding and unvested ​ ​
Add the fair value of awards that are granted and vest in the same year ​ ​
Add the change in fair value of any awards granted in any prior fiscal year that vested ​ ​
Subtract the fair value of any awards granted in any prior fiscal year that fail to meet the applicable vesting conditions ​ ​
Add any dividends or other earnings paid on awards that are not otherwise included in the total compensation for the covered fiscal year ​ ​
Compensation Actually Paid (CAP) ​
​
2022 ​ ​
$4,226,824 ​ ​
$(2,185,148) ​ ​
$1,857,728 ​ ​
$(4,301,705) ​ ​
​$0 ​ ​
$ (192,369) ​ ​
​$0 ​ ​
​$0 ​ ​
$ (594,670) ​
​
2021 ​ ​
$4,029,518 ​ ​
$(2,143,374) ​ ​
$4,969,092 ​ ​
$ 8,239,605 ​ ​
​$0 ​ ​
$ 898,682 ​ ​
​$0 ​ ​
​$0 ​ ​
$15,993,523 ​
​
2020 ​ ​
$3,458,542 ​ ​
$(2,337,509) ​ ​
$3,760,082 ​ ​
$ 297,925 ​ ​
​$0 ​ ​
$(1,558,693) ​ ​
​$0 ​ ​
​$0 ​ ​
$ 3,620,347 ​</t>
        </is>
      </c>
      <c r="C13" s="4" t="inlineStr">
        <is>
          <t xml:space="preserve"> </t>
        </is>
      </c>
      <c r="D13" s="4" t="inlineStr">
        <is>
          <t xml:space="preserve"> </t>
        </is>
      </c>
    </row>
    <row r="14">
      <c r="A14" s="4" t="inlineStr">
        <is>
          <t>Compensation Actually Paid vs. Total Shareholder Return [Text Block]</t>
        </is>
      </c>
      <c r="B14" s="4" t="inlineStr">
        <is>
          <t xml:space="preserve">Pay-for-Performance Alignment The following charts reflect how the CAP over the three-year period
ended December 31, 2022 aligns to trends in the Company’s Revenue, Net Income, and Total Shareholder Return of the Company and the Peer Group during the same period.  </t>
        </is>
      </c>
      <c r="C14" s="4" t="inlineStr">
        <is>
          <t xml:space="preserve"> </t>
        </is>
      </c>
      <c r="D14" s="4" t="inlineStr">
        <is>
          <t xml:space="preserve"> </t>
        </is>
      </c>
    </row>
    <row r="15">
      <c r="A15" s="4" t="inlineStr">
        <is>
          <t>Compensation Actually Paid vs. Net Income [Text Block]</t>
        </is>
      </c>
      <c r="B15" s="4" t="inlineStr">
        <is>
          <t xml:space="preserve">Pay-for-Performance Alignment The following charts reflect how the CAP over the three-year period
ended December 31, 2022 aligns to trends in the Company’s Revenue, Net Income, and Total Shareholder Return of the Company and the Peer Group during the same period.  </t>
        </is>
      </c>
      <c r="C15" s="4" t="inlineStr">
        <is>
          <t xml:space="preserve"> </t>
        </is>
      </c>
      <c r="D15" s="4" t="inlineStr">
        <is>
          <t xml:space="preserve"> </t>
        </is>
      </c>
    </row>
    <row r="16">
      <c r="A16" s="4" t="inlineStr">
        <is>
          <t>Compensation Actually Paid vs. Company Selected Measure [Text Block]</t>
        </is>
      </c>
      <c r="B16" s="4" t="inlineStr">
        <is>
          <t xml:space="preserve">Pay-for-Performance Alignment The following charts reflect how the CAP over the three-year period
ended December 31, 2022 aligns to trends in the Company’s Revenue, Net Income, and Total Shareholder Return of the Company and the Peer Group during the same period.  </t>
        </is>
      </c>
      <c r="C16" s="4" t="inlineStr">
        <is>
          <t xml:space="preserve"> </t>
        </is>
      </c>
      <c r="D16" s="4" t="inlineStr">
        <is>
          <t xml:space="preserve"> </t>
        </is>
      </c>
    </row>
    <row r="17">
      <c r="A17" s="4" t="inlineStr">
        <is>
          <t>Total Shareholder Return Vs Peer Group [Text Block]</t>
        </is>
      </c>
      <c r="B17" s="4" t="inlineStr">
        <is>
          <t xml:space="preserve">Pay-for-Performance Alignment The following charts reflect how the CAP over the three-year period
ended December 31, 2022 aligns to trends in the Company’s Revenue, Net Income, and Total Shareholder Return of the Company and the Peer Group during the same period.  </t>
        </is>
      </c>
      <c r="C17" s="4" t="inlineStr">
        <is>
          <t xml:space="preserve"> </t>
        </is>
      </c>
      <c r="D17" s="4" t="inlineStr">
        <is>
          <t xml:space="preserve"> </t>
        </is>
      </c>
    </row>
    <row r="18">
      <c r="A18" s="4" t="inlineStr">
        <is>
          <t>Tabular List [Table Text Block]</t>
        </is>
      </c>
      <c r="B18" s="4" t="inlineStr">
        <is>
          <t>Tabular List of Most Important Financial Performance Measures Linking
Compensation to Company Performance The following table lists the most important financial performance
measures used by the Company to link compensation actually paid to our NEOs to Company performance for the fiscal year ended December 31, 2022. The four performance measures below are further described in our CD&amp;A section.
​
Most Important Financial Measures for 2022 ​ ​
Nature ​ ​
Description ​
​
Relative ROIC ​ ​
Financial Measure ​ ​
Performance against the 65th percentile ROIC of an industry peer group over the
three-year measurement period (a) ​
​
Relative TSR ​ ​
Financial Measure ​ ​
Performance against the 50th percentile TSR of the industry peer group over the
three-year measurement period (a) ​
​
Net Income ​ ​
Financial Measure ​ ​
GAAP Net Income compared to target ​
​
Revenue ​ ​
Financial Measure ​ ​
GAAP Revenue compared to target ​
(a)
For a full description of the 2022 performance share grants, please see the 2022 Performance Design section in the CD&amp;A on page
33</t>
        </is>
      </c>
      <c r="C18" s="4" t="inlineStr">
        <is>
          <t xml:space="preserve"> </t>
        </is>
      </c>
      <c r="D18" s="4" t="inlineStr">
        <is>
          <t xml:space="preserve"> </t>
        </is>
      </c>
    </row>
    <row r="19">
      <c r="A19" s="4" t="inlineStr">
        <is>
          <t>Total Shareholder Return Amount</t>
        </is>
      </c>
      <c r="B19" s="7" t="n">
        <v>124.11</v>
      </c>
      <c r="C19" s="8" t="n">
        <v>183.81</v>
      </c>
      <c r="D19" s="8" t="n">
        <v>101.36</v>
      </c>
    </row>
    <row r="20">
      <c r="A20" s="4" t="inlineStr">
        <is>
          <t>Peer Group Total Shareholder Return Amount</t>
        </is>
      </c>
      <c r="B20" s="8" t="n">
        <v>110.84</v>
      </c>
      <c r="C20" s="8" t="n">
        <v>146.45</v>
      </c>
      <c r="D20" s="8" t="n">
        <v>98.25</v>
      </c>
    </row>
    <row r="21">
      <c r="A21" s="4" t="inlineStr">
        <is>
          <t>Net Income (Loss)</t>
        </is>
      </c>
      <c r="B21" s="5" t="n">
        <v>657919000</v>
      </c>
      <c r="C21" s="5" t="n">
        <v>598626000</v>
      </c>
      <c r="D21" s="5" t="n">
        <v>306276000</v>
      </c>
    </row>
    <row r="22">
      <c r="A22" s="4" t="inlineStr">
        <is>
          <t>Company Selected Measure Amount</t>
        </is>
      </c>
      <c r="B22" s="6" t="n">
        <v>7238142000</v>
      </c>
      <c r="C22" s="6" t="n">
        <v>6461444000</v>
      </c>
      <c r="D22" s="6" t="n">
        <v>5109000000</v>
      </c>
    </row>
    <row r="23">
      <c r="A23" s="4" t="inlineStr">
        <is>
          <t>PEO Name</t>
        </is>
      </c>
      <c r="B23" s="4" t="inlineStr">
        <is>
          <t>Mr. M. Keith Waddell</t>
        </is>
      </c>
      <c r="C23" s="4" t="inlineStr">
        <is>
          <t>Mr. M. Keith Waddell</t>
        </is>
      </c>
      <c r="D23" s="4" t="inlineStr">
        <is>
          <t>Mr. M. Keith Waddell</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ROIC</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venue</t>
        </is>
      </c>
      <c r="C35" s="4" t="inlineStr">
        <is>
          <t xml:space="preserve"> </t>
        </is>
      </c>
      <c r="D35" s="4" t="inlineStr">
        <is>
          <t xml:space="preserve"> </t>
        </is>
      </c>
    </row>
    <row r="36">
      <c r="A36" s="4" t="inlineStr">
        <is>
          <t>PEO [Member] | Stock Awards in Summary Comp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304563</v>
      </c>
      <c r="C38" s="5" t="n">
        <v>-5202987</v>
      </c>
      <c r="D38" s="5" t="n">
        <v>-4575965</v>
      </c>
    </row>
    <row r="39">
      <c r="A39" s="4" t="inlineStr">
        <is>
          <t>PEO [Member] | Fair Value of All Awards Granted During the Fiscal Year That are Outstanding and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509735</v>
      </c>
      <c r="C41" s="6" t="n">
        <v>12062350</v>
      </c>
      <c r="D41" s="6" t="n">
        <v>7360830</v>
      </c>
    </row>
    <row r="42">
      <c r="A42" s="4" t="inlineStr">
        <is>
          <t>PEO [Member] | Change in Fair Value of Any Awards Granted in Any Prior Fiscal Year that are Outstanding an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246281</v>
      </c>
      <c r="C44" s="6" t="n">
        <v>14239450</v>
      </c>
      <c r="D44" s="6" t="n">
        <v>458750</v>
      </c>
    </row>
    <row r="45">
      <c r="A45" s="4" t="inlineStr">
        <is>
          <t>PEO [Member] | Fair Value of Awards That are Granted and Vest in the Sam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of Any Awards Granted in Any Prior Fiscal Year That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96214</v>
      </c>
      <c r="C50" s="6" t="n">
        <v>1383812</v>
      </c>
      <c r="D50" s="6" t="n">
        <v>-2400102</v>
      </c>
    </row>
    <row r="51">
      <c r="A51" s="4" t="inlineStr">
        <is>
          <t>PEO [Member] | Fair Value of Any Awards Granted in Any Prior Fiscal Year That Fail to Meet the Applicable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Any Dividends or Other Earnings Paid on Awards That are Not Otherwise Included in the Total Compensation for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Stock Awards in Summary Comp Tabl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85148</v>
      </c>
      <c r="C59" s="6" t="n">
        <v>-2143374</v>
      </c>
      <c r="D59" s="6" t="n">
        <v>-2337509</v>
      </c>
    </row>
    <row r="60">
      <c r="A60" s="4" t="inlineStr">
        <is>
          <t>Non-PEO NEO [Member] | Fair Value of All Awards Granted During the Fiscal Year That are Outstanding and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857728</v>
      </c>
      <c r="C62" s="6" t="n">
        <v>4969092</v>
      </c>
      <c r="D62" s="6" t="n">
        <v>3760082</v>
      </c>
    </row>
    <row r="63">
      <c r="A63" s="4" t="inlineStr">
        <is>
          <t>Non-PEO NEO [Member] | Change in Fair Value of Any Awards Granted in Any Prior Fiscal Year that are Outstanding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301705</v>
      </c>
      <c r="C65" s="6" t="n">
        <v>8239605</v>
      </c>
      <c r="D65" s="6" t="n">
        <v>297925</v>
      </c>
    </row>
    <row r="66">
      <c r="A66" s="4" t="inlineStr">
        <is>
          <t>Non-PEO NEO [Member] | Fair Value of Awards That are Granted and Vest in the Sam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Change in Fair Value of Any Awards Granted in Any Prior Fiscal Year That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92369</v>
      </c>
      <c r="C71" s="6" t="n">
        <v>898682</v>
      </c>
      <c r="D71" s="6" t="n">
        <v>-1558693</v>
      </c>
    </row>
    <row r="72">
      <c r="A72" s="4" t="inlineStr">
        <is>
          <t>Non-PEO NEO [Member] | Fair Value of Any Awards Granted in Any Prior Fiscal Year That Fail to Meet the Applicable Vesting Condi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Any Dividends or Other Earnings Paid on Awards That are Not Otherwise Included in the Total Compensation for the Covered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6:00:40Z</dcterms:created>
  <dcterms:modified xmlns:dcterms="http://purl.org/dc/terms/" xmlns:xsi="http://www.w3.org/2001/XMLSchema-instance" xsi:type="dcterms:W3CDTF">2023-04-13T16:00:40Z</dcterms:modified>
</cp:coreProperties>
</file>